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Voya L"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 xml:space="preserve">Voya EQUITY TRUST </t>
        </is>
      </c>
    </row>
    <row r="6">
      <c r="A6" s="4" t="inlineStr">
        <is>
          <t>Entity Central Index Key</t>
        </is>
      </c>
      <c r="B6" s="4" t="inlineStr">
        <is>
          <t>dei_EntityCentralIndexKey</t>
        </is>
      </c>
      <c r="C6" s="4" t="inlineStr">
        <is>
          <t>000106394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7,
		2021</t>
        </is>
      </c>
    </row>
    <row r="9">
      <c r="A9" s="4" t="inlineStr">
        <is>
          <t>Document Effective Date</t>
        </is>
      </c>
      <c r="B9" s="4" t="inlineStr">
        <is>
          <t>dei_DocumentEffectiveDate</t>
        </is>
      </c>
      <c r="C9" s="4" t="inlineStr">
        <is>
          <t>Oct. 7,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Voya EQUITY TRUST </t>
        </is>
      </c>
    </row>
    <row r="4">
      <c r="A4" s="4" t="inlineStr">
        <is>
          <t>Prospectus Date</t>
        </is>
      </c>
      <c r="B4" s="4" t="inlineStr">
        <is>
          <t>rr_ProspectusDate</t>
        </is>
      </c>
      <c r="C4" s="4" t="inlineStr">
        <is>
          <t>Sep. 30,
		2021</t>
        </is>
      </c>
    </row>
    <row r="5">
      <c r="A5" s="4" t="inlineStr">
        <is>
          <t>Supplement to Prospectus [Text Block]</t>
        </is>
      </c>
      <c r="B5" s="4" t="inlineStr">
        <is>
          <t>rr_SupplementToProspectusTextBlock</t>
        </is>
      </c>
      <c r="C5" s="4" t="inlineStr">
        <is>
          <t xml:space="preserve">VOYA EQUITY TRUST Voya Large-Cap Growth Fund (the "Fund") Supplement dated October 7, 2021 to the Fund's Class A, Class C, Class I, Class R, Class R6, Class T and Class W shares Prospectus and Class P3 Prospectus (each a "Prospectus" and collectively the "Prospectuses"), each dated September 30, 2021 On May 27, 2021, the Board of Trustees of Voya Equity Trust approved a proposal to change the classification of Voya Large-Cap Growth Fund from "diversified" to "non- diversified," as such terms are defined under the Investment Company Act of 1940, as amended. Shareholder approval is required to change the Fund's classification from "diversified" to "non- diversified." A proxy statement detailing the proposed change to the Fund's diversification classification was mailed to the Fund's shareholders on or about August 9, 2021. Shareholders approved the proposal to change the Fund's diversification classification at a shareholder meeting held on October 7, 2021. Effective immediately, the Fund's Prospectuses are revised as follows: 1. The section entitled "Principal Investment Strategies" of the Fund's Prospectuses is hereby revised to include the following paragraph: The Fund is non-diversified, which means that it may invest a significant portion of its assets in a single issuer. 2. The section entitled "Principal Risks" of the Fund's Prospectuses is hereby revised to include the following risk: Issuer Non-Diversification: </t>
        </is>
      </c>
    </row>
    <row r="6">
      <c r="A6" s="4" t="inlineStr">
        <is>
          <t>Voya Large-Cap Growth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VOYA EQUITY TRUST Voya Large-Cap Growth Fund (the "Fund") Supplement dated October 7, 2021 to the Fund's Class A, Class C, Class I, Class R, Class R6, Class T and Class W shares Prospectus and Class P3 Prospectus (each a "Prospectus" and collectively the "Prospectuses"), each dated September 30, 2021 On May 27, 2021, the Board of Trustees of Voya Equity Trust approved a proposal to change the classification of Voya Large-Cap Growth Fund from "diversified" to "non- diversified," as such terms are defined under the Investment Company Act of 1940, as amended. Shareholder approval is required to change the Fund's classification from "diversified" to "non- diversified." A proxy statement detailing the proposed change to the Fund's diversification classification was mailed to the Fund's shareholders on or about August 9, 2021. Shareholders approved the proposal to change the Fund's diversification classification at a shareholder meeting held on October 7, 2021. Effective immediately, the Fund's Prospectuses are revised as follows: 1. The section entitled "Principal Investment Strategies" of the Fund's Prospectuses is hereby revised to include the following paragraph: The Fund is non-diversified, which means that it may invest a significant portion of its assets in a single issuer. 2. The section entitled "Principal Risks" of the Fund's Prospectuses is hereby revised to include the following risk: Issuer Non-Diversific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Voya EQUITY TRUST </t>
        </is>
      </c>
    </row>
    <row r="4">
      <c r="A4" s="4" t="inlineStr">
        <is>
          <t>Prospectus Date</t>
        </is>
      </c>
      <c r="B4" s="4" t="inlineStr">
        <is>
          <t>rr_ProspectusDate</t>
        </is>
      </c>
      <c r="C4" s="4" t="inlineStr">
        <is>
          <t>Sep. 30,
		2021</t>
        </is>
      </c>
    </row>
    <row r="5">
      <c r="A5" s="4" t="inlineStr">
        <is>
          <t>Document Creation Date</t>
        </is>
      </c>
      <c r="B5" s="4" t="inlineStr">
        <is>
          <t>dei_DocumentCreationDate</t>
        </is>
      </c>
      <c r="C5" s="4" t="inlineStr">
        <is>
          <t>Oct. 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0:35:12Z</dcterms:created>
  <dcterms:modified xmlns:dcterms="http://purl.org/dc/terms/" xmlns:xsi="http://www.w3.org/2001/XMLSchema-instance" xsi:type="dcterms:W3CDTF">2021-10-07T20:35:12Z</dcterms:modified>
</cp:coreProperties>
</file>